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LOAN RECEIVABLE - RELATED PARTY" sheetId="11" state="visible" r:id="rId11"/>
    <sheet xmlns:r="http://schemas.openxmlformats.org/officeDocument/2006/relationships" name="LOAN PAYABLE - RELATED PARTY LO" sheetId="12" state="visible" r:id="rId12"/>
    <sheet xmlns:r="http://schemas.openxmlformats.org/officeDocument/2006/relationships" name="RELATED PARTY TRANSACTION" sheetId="13" state="visible" r:id="rId13"/>
    <sheet xmlns:r="http://schemas.openxmlformats.org/officeDocument/2006/relationships" name="LOAN PAYABLE" sheetId="14" state="visible" r:id="rId14"/>
    <sheet xmlns:r="http://schemas.openxmlformats.org/officeDocument/2006/relationships" name="CAPITAL STOCK"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INCOME TAXES (Tables)" sheetId="19" state="visible" r:id="rId19"/>
    <sheet xmlns:r="http://schemas.openxmlformats.org/officeDocument/2006/relationships" name="NATURE OF OPERATIONS AND BASI20" sheetId="20" state="visible" r:id="rId20"/>
    <sheet xmlns:r="http://schemas.openxmlformats.org/officeDocument/2006/relationships" name="GOING CONCERN (Details)" sheetId="21" state="visible" r:id="rId21"/>
    <sheet xmlns:r="http://schemas.openxmlformats.org/officeDocument/2006/relationships" name="LOAN RECEIVABLE - RELATED PAR22" sheetId="22" state="visible" r:id="rId22"/>
    <sheet xmlns:r="http://schemas.openxmlformats.org/officeDocument/2006/relationships" name="LOAN PAYABLE - RELATED PARTY 23" sheetId="23" state="visible" r:id="rId23"/>
    <sheet xmlns:r="http://schemas.openxmlformats.org/officeDocument/2006/relationships" name="RELATED PARTY TRANSACTION (Deta" sheetId="24" state="visible" r:id="rId24"/>
    <sheet xmlns:r="http://schemas.openxmlformats.org/officeDocument/2006/relationships" name="LOAN PAYABLE (Details)" sheetId="25" state="visible" r:id="rId25"/>
    <sheet xmlns:r="http://schemas.openxmlformats.org/officeDocument/2006/relationships" name="CAPITAL STOCK (Details)" sheetId="26" state="visible" r:id="rId26"/>
    <sheet xmlns:r="http://schemas.openxmlformats.org/officeDocument/2006/relationships" name="INCOME TAXES (Details)" sheetId="27" state="visible" r:id="rId27"/>
    <sheet xmlns:r="http://schemas.openxmlformats.org/officeDocument/2006/relationships" name="INCOME TAXES (Details Narrative"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215">
  <si>
    <t>Document and Entity Information - USD ($)</t>
  </si>
  <si>
    <t>12 Months Ended</t>
  </si>
  <si>
    <t>Sep. 30, 2015</t>
  </si>
  <si>
    <t>Feb. 19, 2016</t>
  </si>
  <si>
    <t>Mar. 31, 2015</t>
  </si>
  <si>
    <t>Document and Entity Information</t>
  </si>
  <si>
    <t>Entity Registrant Name</t>
  </si>
  <si>
    <t>SILVERTON ENERGY, INC.</t>
  </si>
  <si>
    <t>Document Type</t>
  </si>
  <si>
    <t>10-K/A</t>
  </si>
  <si>
    <t>Document Period End Date</t>
  </si>
  <si>
    <t>Sep. 30,
		2015</t>
  </si>
  <si>
    <t>Amendment Flag</t>
  </si>
  <si>
    <t>true</t>
  </si>
  <si>
    <t>Amendment Description</t>
  </si>
  <si>
    <t>The
purpose of this Amendment No. 1 (the "Amendment") to the Annual Report on Form 10-K of Silverton Energy, Inc., a Nevada
corporation (the "Company"), for the year ended September 30, 2015, and filed with the Securities and Exchange Commission
(the "SEC") on February 24, 2016, (the "Original Filing"), is to add the XBRL files to the Original Filing.
We are also including as Exhibits, current certifications required under Section 302 and Section 906 of the Sarbanes-Oxley Act
of 2002. Except
as expressly set forth herein, this Form 10-K/A does not reflect events occurring after the date of the Original Filing of the
Form 10-K or modify or update any of the other disclosures contained therein in any way. Accordingly, this Form 10-K/A should
be read in conjunction with the Original Filing on Form 10-K and the Company's other filings with the SEC.</t>
  </si>
  <si>
    <t>Entity Central Index Key</t>
  </si>
  <si>
    <t>Current Fiscal Year End Date</t>
  </si>
  <si>
    <t>--09-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Trading Symbol</t>
  </si>
  <si>
    <t>sltn</t>
  </si>
  <si>
    <t>BALANCE SHEETS - USD ($)</t>
  </si>
  <si>
    <t>Sep. 30, 2014</t>
  </si>
  <si>
    <t>Current Assets</t>
  </si>
  <si>
    <t>Cash</t>
  </si>
  <si>
    <t xml:space="preserve"> </t>
  </si>
  <si>
    <t>Other current assets</t>
  </si>
  <si>
    <t>Loan receivable</t>
  </si>
  <si>
    <t>Total Current Assets</t>
  </si>
  <si>
    <t>Current Liabilities</t>
  </si>
  <si>
    <t>Accounts payable and accrued liabilities</t>
  </si>
  <si>
    <t>Accounts payable - Realted Party</t>
  </si>
  <si>
    <t>Bank overdraft</t>
  </si>
  <si>
    <t>Loan payable</t>
  </si>
  <si>
    <t>Interest payable</t>
  </si>
  <si>
    <t>Loans from related party</t>
  </si>
  <si>
    <t>Total Current Liabilities</t>
  </si>
  <si>
    <t>STOCKHOLDERS' EQUITY (DEFICIT)</t>
  </si>
  <si>
    <t>Capital stock Authorized 500,000,000 shares of common stock, $0.001 par value, Issued and outstanding 52,424,875 shares as of September 30, 2015 and at September 30, 2014</t>
  </si>
  <si>
    <t>Additional paid-in capital</t>
  </si>
  <si>
    <t>Deficit accumulated during the developmental stage</t>
  </si>
  <si>
    <t>Total Stockholders' Equity (Deficit)</t>
  </si>
  <si>
    <t>TOTAL LIABILITIES AND STOCKHOLDERS' EQUITY (DEFICIT)</t>
  </si>
  <si>
    <t>BALANCE SHEETS (parenthetical) - $ / shares</t>
  </si>
  <si>
    <t>Balance Sheet Related Disclosures [Abstract]</t>
  </si>
  <si>
    <t>Common stock, par value</t>
  </si>
  <si>
    <t>Common stock, shares authorized</t>
  </si>
  <si>
    <t>Common stock, shares issued</t>
  </si>
  <si>
    <t>Common stock, shares outstanding</t>
  </si>
  <si>
    <t>STATEMENTS OF OPERATIONS - USD ($)</t>
  </si>
  <si>
    <t>60 Months Ended</t>
  </si>
  <si>
    <t>Revenues</t>
  </si>
  <si>
    <t>Total Revenues</t>
  </si>
  <si>
    <t>EXPENSES</t>
  </si>
  <si>
    <t>Office and general</t>
  </si>
  <si>
    <t>Professional fees</t>
  </si>
  <si>
    <t>Total Expenses</t>
  </si>
  <si>
    <t>Interest expense</t>
  </si>
  <si>
    <t>NET LOSS</t>
  </si>
  <si>
    <t>BASIC AND DILUTED LOSS PER COMMON SHARE</t>
  </si>
  <si>
    <t>WEIGHTED AVERAGE NUMBER OF COMMON SHARES OUTSTANDING</t>
  </si>
  <si>
    <t>STATEMENTS OF STOCKHOLDERS' EQUITY (DEFICIT) - USD ($)</t>
  </si>
  <si>
    <t>Common Stock</t>
  </si>
  <si>
    <t>Additional Paid-In Capital</t>
  </si>
  <si>
    <t>Deficit accumulated during the development stage</t>
  </si>
  <si>
    <t>Total</t>
  </si>
  <si>
    <t>Beginning Balance, shares at Sep. 20, 2010</t>
  </si>
  <si>
    <t>Beginning Balance, amount at Sep. 20, 2010</t>
  </si>
  <si>
    <t>Net income (loss) for the period</t>
  </si>
  <si>
    <t>Ending Balance, shares at Sep. 30, 2010</t>
  </si>
  <si>
    <t>Ending Balance, amount at Sep. 30, 2010</t>
  </si>
  <si>
    <t>Conversion of payable to capital</t>
  </si>
  <si>
    <t>Ending Balance, shares at Sep. 30, 2015</t>
  </si>
  <si>
    <t>Ending Balance, amount at Sep. 30, 2015</t>
  </si>
  <si>
    <t>Beginning Balance, shares at Sep. 30, 2010</t>
  </si>
  <si>
    <t>Beginning Balance, amount at Sep. 30, 2010</t>
  </si>
  <si>
    <t>Common stock issued for cash, shares</t>
  </si>
  <si>
    <t>Common stock issued for cash, amount</t>
  </si>
  <si>
    <t>Ending Balance, shares at Sep. 30, 2011</t>
  </si>
  <si>
    <t>Ending Balance, amount at Sep. 30, 2011</t>
  </si>
  <si>
    <t>Common stock issued for cash one, shares</t>
  </si>
  <si>
    <t>Common stock issued for cash one, amount</t>
  </si>
  <si>
    <t>Ending Balance, shares at Sep. 30, 2012</t>
  </si>
  <si>
    <t>Ending Balance, amount at Sep. 30, 2012</t>
  </si>
  <si>
    <t>Redemption of common shares, shares</t>
  </si>
  <si>
    <t>Redemption of common shares, amount</t>
  </si>
  <si>
    <t>Ending Balance, shares at Sep. 30, 2013</t>
  </si>
  <si>
    <t>Ending Balance, amount at Sep. 30, 2013</t>
  </si>
  <si>
    <t>Ending Balance, shares at Sep. 30, 2014</t>
  </si>
  <si>
    <t>Ending Balance, amount at Sep. 30, 2014</t>
  </si>
  <si>
    <t>STATEMENTS OF CASH FLOWS - USD ($)</t>
  </si>
  <si>
    <t>OPERATING ACTIVITIES</t>
  </si>
  <si>
    <t>Net loss</t>
  </si>
  <si>
    <t>Adjustment to reconcile net loss to net cash used in operating activities</t>
  </si>
  <si>
    <t>Increase in interest payable</t>
  </si>
  <si>
    <t>Decrease (increase) in other current assets</t>
  </si>
  <si>
    <t>Increase in accounts payable and accrued expenses</t>
  </si>
  <si>
    <t>NET CASH (USED IN) OPERATING ACTIVITIES</t>
  </si>
  <si>
    <t>INVESTING ACTIVITIES</t>
  </si>
  <si>
    <t>Increase in loan receivable</t>
  </si>
  <si>
    <t>NET CASH USED BY INVESTING ACTIVITIES</t>
  </si>
  <si>
    <t>FINANCING ACTIVITIES</t>
  </si>
  <si>
    <t>Proceeds from sale of common stock</t>
  </si>
  <si>
    <t>Proceeds from loan payable</t>
  </si>
  <si>
    <t>NET CASH PROVIDED BY FINANCING ACTIVITIES</t>
  </si>
  <si>
    <t>NET INCREASE (DECREASE) IN CASH</t>
  </si>
  <si>
    <t>CASH, BEGINNING OF PERIOD</t>
  </si>
  <si>
    <t>CASH, END OF PERIOD</t>
  </si>
  <si>
    <t>Supplemental cash flow information and noncash financing activities:</t>
  </si>
  <si>
    <t>Cash paid for: Interest paid</t>
  </si>
  <si>
    <t>Cash paid for: Income tax paid</t>
  </si>
  <si>
    <t>Significant noncash financing activities:</t>
  </si>
  <si>
    <t>Conversion of accounts payable to capital contribution</t>
  </si>
  <si>
    <t>NATURE OF OPERATIONS AND BASIS OF PRESENTATION</t>
  </si>
  <si>
    <t>Notes to Financial Statements</t>
  </si>
  <si>
    <t>The Company was incorporated in the State of
Nevada as a for-profit Company on September 21, 2010 and established as fiscal year end of September 30. We are a shell company
with no current business plan. In March 2013, the Company approved a name
change to Meta Gold, Inc. In October 2014, the Company approved a name change to Silverton Energy, Inc. The Company is subject to significant risk
relating to its operations and securities. Among the biggest risks is that the Company will be unable to generate revenue,
or borrow funds, or sell equity to cover its expenses. If the Company is unable cover its expenses it will eventually be forced
to cease operations.</t>
  </si>
  <si>
    <t>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328,961 and net loss from operations since inception of $435,351.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he Companys activities are subject
to significant risks and uncertainties, including the ability to raise additional funds, if the Company does not locate a source
of revenue to cover operating expenses.</t>
  </si>
  <si>
    <t>SUMMARY OF SIGNIFICANT ACCOUNTING POLICIE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Income Taxes The Company follows the liability method of
accounting for income taxes. Deferred tax assets and liabilities are recognized for the future tax consequence attributable to
differences between the financial statement carrying amounts of existing assets and liabilities and their respective tax balances.
Deferred tax assets and liabilities are measure using the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substantive enactment. Net Loss per Share Basic loss per share includes no dilution and
is computed by dividing loss available to common stake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cent Accounting Pronouncements Pronouncements between September 30, 2015
and the date of this filing are not expected to have a significant impact on our operations, financial position, or cash flow,
nor does the Company expects the adoption of recently issued, but not yet effective, accounting pronouncements to have a significant
impact on our results of operations, financial position or cash flows.</t>
  </si>
  <si>
    <t>FAIR VALUE OF FINANCIAL INSTRUMENTS</t>
  </si>
  <si>
    <t>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 term maturity of the
instruments.</t>
  </si>
  <si>
    <t>LOAN RECEIVABLE - RELATED PARTY LOANS</t>
  </si>
  <si>
    <t>The Company loaned $46,081 to a shareholder
owened company. $10,000 is due on December 1, 2016. The interest is 5% per annum. The company accrued interest of $817 as of September
30, 2015. $36,081 is a demand note without interest.</t>
  </si>
  <si>
    <t>LOAN PAYABLE - RELATED PARTY LOANS</t>
  </si>
  <si>
    <t>The Company has received $26,154 as a loan
from related parties (shareholder and shareholder owened company) as of September 30, 2015 ($18,654 as of September 30, 2014).
The loan is due on demand and without interest.</t>
  </si>
  <si>
    <t>RELATED PARTY TRANSACTION</t>
  </si>
  <si>
    <t>The Company entered into a consulting agreement
with Dr. Thomas Sawyer, president and director of the Company, on December 1, 2013 for the amount of $15,000 per month. As of
June 30, 2015, $90,000 of the outstanding amount was converted into Additional Paid In Capital and $15,000 is outstanding
as of September 30, 2015. The Company has also accrued outstanding expenses of $18,550 in relation to office rent and expenses,
travel, accommodation and related expenses which remains outstanding.</t>
  </si>
  <si>
    <t>LOAN PAYABLE</t>
  </si>
  <si>
    <t>The Company entered into loan agreement
with Future Gen Holding Ltd. on January 9, 2014. The balance outstanding as at September 30, 2015 is $275,000 ($210,000 as at
September 30, 2014). The interest is 5% per annum on the loan. The Company accrued interest of $17,667 as of September 30, 2015.</t>
  </si>
  <si>
    <t>CAPITAL STOCK</t>
  </si>
  <si>
    <t>On October 1, 2010 the Company issued 852,500,000
Founders shares at $0.000012 per share for net funds to the Company of $11,000. During March and April, 2012, the Company issued
20,925,000 common shares for $0.000258 per share, for cash of $5,400 In March 2013 the Company increased its Authorized
common shares to 250,000,000 shares at $0.001 per share. In March 2013, the Company declared a 155:1
forward split and on the same day redeemed 821,000,125 common shares for $10. In October 2014, the company increased authorized
share capital from 250,000,000 shares of common stock to 500,000,000 shares of common stock. In October4 2014, the majority shareholder
and the Board of Director approved a reverse stock split two to one.</t>
  </si>
  <si>
    <t>INCOME TAXES</t>
  </si>
  <si>
    <t>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onents of the Companys deferred
tax asset and reconciliation of income taxes computed at the statutory rate to the income tax amount recorded as of September 30,
2014 and 2013 are as follows: All the tax payer's tax returns are open for
inspection by governmental bodies.
September 30, 2015
September 30, 2014
Net operating loss carry forward 435,351 296,637
Effective tax rate 35 % 35 %
Deferred tax assets 152,373 103,823
Less: Valuation allowance (152,373 ) (103,823 )
Net deferred tax asset 0 0 The net federal operating loss carry forward
will expire between 2032 and 2035. This carry forward may be limited upon the consummation of a business combination under IRC
Section 381.</t>
  </si>
  <si>
    <t>SUBSEQUENT EVENTS</t>
  </si>
  <si>
    <t>The Company has evaluated subsequent events
from the balance sheet date through the date the financial statements were issued and has determined that there are no events
to disclose.</t>
  </si>
  <si>
    <t>SUMMARY OF SIGNIFICANT ACCOUNTING POLICIES (Policies)</t>
  </si>
  <si>
    <t>Basis Of Presentation And Significant Accounting Policies Policies</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The Company follows the liability method of
accounting for income taxes. Deferred tax assets and liabilities are recognized for the future tax consequence attributable to
differences between the financial statement carrying amounts of existing assets and liabilities and their respective tax balances.
Deferred tax assets and liabilities are measure using the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substantive enactment.</t>
  </si>
  <si>
    <t>Net Loss per Share</t>
  </si>
  <si>
    <t>Basic loss per share includes no dilution
and is computed by dividing loss available to common stake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ly Accounting Pronouncements</t>
  </si>
  <si>
    <t>Pronouncements between September 30, 2015
and the date of this filing are not expected to have a significant impact on our operations, financial position, or cash flow,
nor does the Company expects the adoption of recently issued, but not yet effective, accounting pronouncements to have a significant
impact on our results of operations, financial position or cash flows.</t>
  </si>
  <si>
    <t>INCOME TAXES (Tables)</t>
  </si>
  <si>
    <t>Income Taxes Tables</t>
  </si>
  <si>
    <t>Cumulative tax effect at the expected rate net deferred tax</t>
  </si>
  <si>
    <t xml:space="preserve">September 30, 2015
September 30, 2014
Net operating loss carry forward 435,351 296,637
Effective tax rate 35 % 35 %
Deferred tax assets 152,373 103,823
Less: Valuation allowance (152,373 ) (103,823 )
Net deferred tax asset 0 0 </t>
  </si>
  <si>
    <t>Nature Of Operations And Basis Of Presentation</t>
  </si>
  <si>
    <t>Date of incorporation</t>
  </si>
  <si>
    <t>Sep. 21,
		2010</t>
  </si>
  <si>
    <t>State of incorporation</t>
  </si>
  <si>
    <t>Nevada</t>
  </si>
  <si>
    <t>GOING CONCERN (Details) - USD ($)</t>
  </si>
  <si>
    <t>Sep. 30, 2013</t>
  </si>
  <si>
    <t>Sep. 30, 2012</t>
  </si>
  <si>
    <t>Sep. 30, 2011</t>
  </si>
  <si>
    <t>Sep. 30, 2010</t>
  </si>
  <si>
    <t>Sep. 20, 2010</t>
  </si>
  <si>
    <t>Text Block [Abstract]</t>
  </si>
  <si>
    <t>working capital deficit</t>
  </si>
  <si>
    <t>Net loss from operations since inception</t>
  </si>
  <si>
    <t>LOAN RECEIVABLE - RELATED PARTY LOANS (Details) - USD ($)</t>
  </si>
  <si>
    <t>Dec. 01, 2016</t>
  </si>
  <si>
    <t>Interest rate</t>
  </si>
  <si>
    <t>5.00%</t>
  </si>
  <si>
    <t>Accrued interest earned</t>
  </si>
  <si>
    <t>Demand note</t>
  </si>
  <si>
    <t>LOAN PAYABLE - RELATED PARTY LOANS (Details) - USD ($)</t>
  </si>
  <si>
    <t>RELATED PARTY TRANSACTION (Details) - USD ($)</t>
  </si>
  <si>
    <t>Due to President of the Company</t>
  </si>
  <si>
    <t>Accrued outstanding expenses</t>
  </si>
  <si>
    <t>LOAN PAYABLE (Details) - USD ($)</t>
  </si>
  <si>
    <t>CAPITAL STOCK (Details) - USD ($)</t>
  </si>
  <si>
    <t>1 Months Ended</t>
  </si>
  <si>
    <t>Mar. 31, 2013</t>
  </si>
  <si>
    <t>Price per share</t>
  </si>
  <si>
    <t>Proceeds and/or value received from issuance</t>
  </si>
  <si>
    <t>Forward stock split</t>
  </si>
  <si>
    <t>155:1 forward split</t>
  </si>
  <si>
    <t>Redemption of common shares, value</t>
  </si>
  <si>
    <t>Common shares issued total</t>
  </si>
  <si>
    <t>Common shares authorized for issuance</t>
  </si>
  <si>
    <t>Increased authorized common shares</t>
  </si>
  <si>
    <t>Founder's shares</t>
  </si>
  <si>
    <t>Common shares issued</t>
  </si>
  <si>
    <t>For cash</t>
  </si>
  <si>
    <t>INCOME TAXES (Details) - USD ($)</t>
  </si>
  <si>
    <t>3 Months Ended</t>
  </si>
  <si>
    <t>Jun. 30, 2015</t>
  </si>
  <si>
    <t>Deferred tax asset attributable to:</t>
  </si>
  <si>
    <t>Net operating loss carryover</t>
  </si>
  <si>
    <t>Effective tax rate</t>
  </si>
  <si>
    <t>3.50%</t>
  </si>
  <si>
    <t>Deferred tax assets</t>
  </si>
  <si>
    <t>Less: valuation allowance</t>
  </si>
  <si>
    <t>Net Deferred tax</t>
  </si>
  <si>
    <t>INCOME TAXES (Details Narrative)</t>
  </si>
  <si>
    <t>Income Taxes Details Narrative</t>
  </si>
  <si>
    <t>Operating Loss Carryforwards, Expiration Date</t>
  </si>
  <si>
    <t>Between 2032 and 2035.</t>
  </si>
  <si>
    <t>Subsequent Events (Details)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00_);_(&quot;$ &quot;(#,##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08786</v>
      </c>
    </row>
    <row r="10" spans="1:4">
      <c r="A10" s="4" t="s">
        <v>17</v>
      </c>
      <c r="B10" s="4" t="s">
        <v>18</v>
      </c>
    </row>
    <row r="11" spans="1:4">
      <c r="A11" s="4" t="s">
        <v>19</v>
      </c>
      <c r="C11" s="5" t="n">
        <v>52424875</v>
      </c>
    </row>
    <row r="12" spans="1:4">
      <c r="A12" s="4" t="s">
        <v>20</v>
      </c>
      <c r="D12" s="6" t="n">
        <v>2096995</v>
      </c>
    </row>
    <row r="13" spans="1:4">
      <c r="A13" s="4" t="s">
        <v>21</v>
      </c>
      <c r="B13" s="4" t="s">
        <v>22</v>
      </c>
    </row>
    <row r="14" spans="1:4">
      <c r="A14" s="4" t="s">
        <v>23</v>
      </c>
      <c r="B14" s="4" t="s">
        <v>24</v>
      </c>
    </row>
    <row r="15" spans="1:4">
      <c r="A15" s="4" t="s">
        <v>25</v>
      </c>
      <c r="B15" s="4" t="s">
        <v>24</v>
      </c>
    </row>
    <row r="16" spans="1:4">
      <c r="A16" s="4" t="s">
        <v>26</v>
      </c>
      <c r="B16" s="4" t="s">
        <v>24</v>
      </c>
    </row>
    <row r="17" spans="1:4">
      <c r="A17" s="4" t="s">
        <v>27</v>
      </c>
      <c r="B17" s="5" t="n">
        <v>2015</v>
      </c>
    </row>
    <row r="18" spans="1:4">
      <c r="A18" s="4" t="s">
        <v>28</v>
      </c>
      <c r="B18" s="4" t="s">
        <v>29</v>
      </c>
    </row>
    <row r="19" spans="1:4">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25</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25</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5</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5</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5</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25</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row r="6" spans="1:2">
      <c r="A6" s="4" t="s">
        <v>153</v>
      </c>
      <c r="B6" s="4" t="s">
        <v>154</v>
      </c>
    </row>
    <row r="7" spans="1:2">
      <c r="A7" s="4" t="s">
        <v>155</v>
      </c>
      <c r="B7"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4" t="s">
        <v>36</v>
      </c>
      <c r="C3" s="6" t="n">
        <v>11890</v>
      </c>
    </row>
    <row r="4" spans="1:3">
      <c r="A4" s="4" t="s">
        <v>37</v>
      </c>
      <c r="B4" s="5" t="n">
        <v>817</v>
      </c>
      <c r="C4" s="5" t="n">
        <v>1359</v>
      </c>
    </row>
    <row r="5" spans="1:3">
      <c r="A5" s="4" t="s">
        <v>38</v>
      </c>
      <c r="B5" s="5" t="n">
        <v>46081</v>
      </c>
      <c r="C5" s="5" t="n">
        <v>23581</v>
      </c>
    </row>
    <row r="6" spans="1:3">
      <c r="A6" s="4" t="s">
        <v>39</v>
      </c>
      <c r="B6" s="5" t="n">
        <v>46898</v>
      </c>
      <c r="C6" s="5" t="n">
        <v>36830</v>
      </c>
    </row>
    <row r="7" spans="1:3">
      <c r="A7" s="3" t="s">
        <v>40</v>
      </c>
    </row>
    <row r="8" spans="1:3">
      <c r="A8" s="4" t="s">
        <v>41</v>
      </c>
      <c r="B8" s="5" t="n">
        <v>23221</v>
      </c>
      <c r="C8" s="5" t="n">
        <v>84106</v>
      </c>
    </row>
    <row r="9" spans="1:3">
      <c r="A9" s="4" t="s">
        <v>42</v>
      </c>
      <c r="B9" s="5" t="n">
        <v>33550</v>
      </c>
      <c r="C9" s="4" t="s">
        <v>36</v>
      </c>
    </row>
    <row r="10" spans="1:3">
      <c r="A10" s="4" t="s">
        <v>43</v>
      </c>
      <c r="B10" s="5" t="n">
        <v>266</v>
      </c>
      <c r="C10" s="4" t="s">
        <v>36</v>
      </c>
    </row>
    <row r="11" spans="1:3">
      <c r="A11" s="4" t="s">
        <v>44</v>
      </c>
      <c r="B11" s="5" t="n">
        <v>275000</v>
      </c>
      <c r="C11" s="5" t="n">
        <v>210000</v>
      </c>
    </row>
    <row r="12" spans="1:3">
      <c r="A12" s="4" t="s">
        <v>45</v>
      </c>
      <c r="B12" s="5" t="n">
        <v>17668</v>
      </c>
      <c r="C12" s="5" t="n">
        <v>4317</v>
      </c>
    </row>
    <row r="13" spans="1:3">
      <c r="A13" s="4" t="s">
        <v>46</v>
      </c>
      <c r="B13" s="5" t="n">
        <v>26154</v>
      </c>
      <c r="C13" s="5" t="n">
        <v>18654</v>
      </c>
    </row>
    <row r="14" spans="1:3">
      <c r="A14" s="4" t="s">
        <v>47</v>
      </c>
      <c r="B14" s="5" t="n">
        <v>375859</v>
      </c>
      <c r="C14" s="5" t="n">
        <v>317077</v>
      </c>
    </row>
    <row r="15" spans="1:3">
      <c r="A15" s="3" t="s">
        <v>48</v>
      </c>
    </row>
    <row r="16" spans="1:3">
      <c r="A16" s="4" t="s">
        <v>49</v>
      </c>
      <c r="B16" s="5" t="n">
        <v>52425</v>
      </c>
      <c r="C16" s="5" t="n">
        <v>52425</v>
      </c>
    </row>
    <row r="17" spans="1:3">
      <c r="A17" s="4" t="s">
        <v>50</v>
      </c>
      <c r="B17" s="5" t="n">
        <v>53965</v>
      </c>
      <c r="C17" s="5" t="n">
        <v>-36035</v>
      </c>
    </row>
    <row r="18" spans="1:3">
      <c r="A18" s="4" t="s">
        <v>51</v>
      </c>
      <c r="B18" s="5" t="n">
        <v>-435351</v>
      </c>
      <c r="C18" s="5" t="n">
        <v>-296637</v>
      </c>
    </row>
    <row r="19" spans="1:3">
      <c r="A19" s="4" t="s">
        <v>52</v>
      </c>
      <c r="B19" s="5" t="n">
        <v>-328961</v>
      </c>
      <c r="C19" s="5" t="n">
        <v>-280247</v>
      </c>
    </row>
    <row r="20" spans="1:3">
      <c r="A20" s="4" t="s">
        <v>53</v>
      </c>
      <c r="B20" s="6" t="n">
        <v>46898</v>
      </c>
      <c r="C20" s="6" t="n">
        <v>36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6"/>
  </cols>
  <sheetData>
    <row r="1" spans="1:2">
      <c r="A1" s="1" t="s">
        <v>124</v>
      </c>
      <c r="B1" s="2" t="s">
        <v>1</v>
      </c>
    </row>
    <row r="2" spans="1:2">
      <c r="B2" s="2" t="s">
        <v>2</v>
      </c>
    </row>
    <row r="3" spans="1:2">
      <c r="A3" s="3" t="s">
        <v>16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66</v>
      </c>
      <c r="B1" s="2" t="s">
        <v>2</v>
      </c>
      <c r="C1" s="2" t="s">
        <v>33</v>
      </c>
      <c r="D1" s="2" t="s">
        <v>167</v>
      </c>
      <c r="E1" s="2" t="s">
        <v>168</v>
      </c>
      <c r="F1" s="2" t="s">
        <v>169</v>
      </c>
      <c r="G1" s="2" t="s">
        <v>170</v>
      </c>
      <c r="H1" s="2" t="s">
        <v>171</v>
      </c>
    </row>
    <row r="2" spans="1:8">
      <c r="A2" s="3" t="s">
        <v>172</v>
      </c>
    </row>
    <row r="3" spans="1:8">
      <c r="A3" s="4" t="s">
        <v>173</v>
      </c>
      <c r="B3" s="6" t="n">
        <v>-328961</v>
      </c>
      <c r="C3" s="6" t="n">
        <v>-280247</v>
      </c>
      <c r="D3" s="6" t="n">
        <v>-44474</v>
      </c>
      <c r="E3" s="6" t="n">
        <v>-20925</v>
      </c>
      <c r="F3" s="6" t="n">
        <v>-9763</v>
      </c>
      <c r="G3" s="6" t="n">
        <v>-6768</v>
      </c>
      <c r="H3" s="4" t="s">
        <v>36</v>
      </c>
    </row>
    <row r="4" spans="1:8">
      <c r="A4" s="4" t="s">
        <v>174</v>
      </c>
      <c r="B4" s="6" t="n">
        <v>-435351</v>
      </c>
      <c r="C4" s="6" t="n">
        <v>-29663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75</v>
      </c>
      <c r="B1" s="2" t="s">
        <v>176</v>
      </c>
      <c r="C1" s="2" t="s">
        <v>2</v>
      </c>
      <c r="D1" s="2" t="s">
        <v>33</v>
      </c>
    </row>
    <row r="2" spans="1:4">
      <c r="A2" s="3" t="s">
        <v>172</v>
      </c>
    </row>
    <row r="3" spans="1:4">
      <c r="A3" s="4" t="s">
        <v>38</v>
      </c>
      <c r="C3" s="6" t="n">
        <v>46081</v>
      </c>
    </row>
    <row r="4" spans="1:4">
      <c r="A4" s="4" t="s">
        <v>177</v>
      </c>
      <c r="B4" s="4" t="s">
        <v>178</v>
      </c>
      <c r="C4" s="4" t="s">
        <v>178</v>
      </c>
    </row>
    <row r="5" spans="1:4">
      <c r="A5" s="4" t="s">
        <v>179</v>
      </c>
      <c r="C5" s="6" t="n">
        <v>817</v>
      </c>
      <c r="D5" s="6" t="n">
        <v>1359</v>
      </c>
    </row>
    <row r="6" spans="1:4">
      <c r="A6" s="4" t="s">
        <v>180</v>
      </c>
      <c r="C6" s="6" t="n">
        <v>3608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81</v>
      </c>
      <c r="B1" s="2" t="s">
        <v>2</v>
      </c>
      <c r="C1" s="2" t="s">
        <v>33</v>
      </c>
    </row>
    <row r="2" spans="1:3">
      <c r="A2" s="3" t="s">
        <v>172</v>
      </c>
    </row>
    <row r="3" spans="1:3">
      <c r="A3" s="4" t="s">
        <v>46</v>
      </c>
      <c r="B3" s="6" t="n">
        <v>26154</v>
      </c>
      <c r="C3" s="6" t="n">
        <v>1865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6"/>
  </cols>
  <sheetData>
    <row r="1" spans="1:4">
      <c r="A1" s="1" t="s">
        <v>182</v>
      </c>
      <c r="B1" s="2" t="s">
        <v>1</v>
      </c>
      <c r="D1" s="2" t="s">
        <v>61</v>
      </c>
    </row>
    <row r="2" spans="1:4">
      <c r="B2" s="2" t="s">
        <v>2</v>
      </c>
      <c r="C2" s="2" t="s">
        <v>33</v>
      </c>
      <c r="D2" s="2" t="s">
        <v>2</v>
      </c>
    </row>
    <row r="3" spans="1:4">
      <c r="A3" s="3" t="s">
        <v>172</v>
      </c>
    </row>
    <row r="4" spans="1:4">
      <c r="A4" s="4" t="s">
        <v>82</v>
      </c>
      <c r="B4" s="6" t="n">
        <v>90000</v>
      </c>
      <c r="C4" s="4" t="s">
        <v>36</v>
      </c>
      <c r="D4" s="6" t="n">
        <v>90000</v>
      </c>
    </row>
    <row r="5" spans="1:4">
      <c r="A5" s="4" t="s">
        <v>183</v>
      </c>
      <c r="B5" s="5" t="n">
        <v>15000</v>
      </c>
      <c r="D5" s="5" t="n">
        <v>15000</v>
      </c>
    </row>
    <row r="6" spans="1:4">
      <c r="A6" s="4" t="s">
        <v>184</v>
      </c>
      <c r="B6" s="6" t="n">
        <v>18550</v>
      </c>
      <c r="D6" s="6" t="n">
        <v>185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6"/>
    <col customWidth="1" max="5" min="5" width="14"/>
  </cols>
  <sheetData>
    <row r="1" spans="1:5">
      <c r="A1" s="1" t="s">
        <v>185</v>
      </c>
      <c r="B1" s="2" t="s">
        <v>1</v>
      </c>
      <c r="D1" s="2" t="s">
        <v>61</v>
      </c>
    </row>
    <row r="2" spans="1:5">
      <c r="B2" s="2" t="s">
        <v>2</v>
      </c>
      <c r="C2" s="2" t="s">
        <v>33</v>
      </c>
      <c r="D2" s="2" t="s">
        <v>2</v>
      </c>
      <c r="E2" s="2" t="s">
        <v>176</v>
      </c>
    </row>
    <row r="3" spans="1:5">
      <c r="A3" s="3" t="s">
        <v>172</v>
      </c>
    </row>
    <row r="4" spans="1:5">
      <c r="A4" s="4" t="s">
        <v>114</v>
      </c>
      <c r="B4" s="6" t="n">
        <v>65000</v>
      </c>
      <c r="C4" s="6" t="n">
        <v>210000</v>
      </c>
      <c r="D4" s="6" t="n">
        <v>275000</v>
      </c>
    </row>
    <row r="5" spans="1:5">
      <c r="A5" s="4" t="s">
        <v>45</v>
      </c>
      <c r="B5" s="6" t="n">
        <v>17668</v>
      </c>
      <c r="C5" s="6" t="n">
        <v>4317</v>
      </c>
      <c r="D5" s="6" t="n">
        <v>17668</v>
      </c>
    </row>
    <row r="6" spans="1:5">
      <c r="A6" s="4" t="s">
        <v>177</v>
      </c>
      <c r="B6" s="4" t="s">
        <v>178</v>
      </c>
      <c r="D6" s="4" t="s">
        <v>178</v>
      </c>
      <c r="E6" s="4" t="s">
        <v>17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5"/>
    <col customWidth="1" max="2" min="2" width="20"/>
    <col customWidth="1" max="3" min="3" width="16"/>
    <col customWidth="1" max="4" min="4" width="14"/>
    <col customWidth="1" max="5" min="5" width="14"/>
    <col customWidth="1" max="6" min="6" width="14"/>
    <col customWidth="1" max="7" min="7" width="14"/>
  </cols>
  <sheetData>
    <row r="1" spans="1:7">
      <c r="A1" s="1" t="s">
        <v>186</v>
      </c>
      <c r="B1" s="2" t="s">
        <v>187</v>
      </c>
      <c r="C1" s="2" t="s">
        <v>1</v>
      </c>
    </row>
    <row r="2" spans="1:7">
      <c r="B2" s="2" t="s">
        <v>188</v>
      </c>
      <c r="C2" s="2" t="s">
        <v>167</v>
      </c>
      <c r="D2" s="2" t="s">
        <v>168</v>
      </c>
      <c r="E2" s="2" t="s">
        <v>169</v>
      </c>
      <c r="F2" s="2" t="s">
        <v>2</v>
      </c>
      <c r="G2" s="2" t="s">
        <v>33</v>
      </c>
    </row>
    <row r="3" spans="1:7">
      <c r="A3" s="4" t="s">
        <v>189</v>
      </c>
      <c r="B3" s="7" t="n">
        <v>0.001</v>
      </c>
    </row>
    <row r="4" spans="1:7">
      <c r="A4" s="4" t="s">
        <v>190</v>
      </c>
      <c r="D4" s="6" t="n">
        <v>3350</v>
      </c>
      <c r="E4" s="6" t="n">
        <v>11000</v>
      </c>
    </row>
    <row r="5" spans="1:7">
      <c r="A5" s="4" t="s">
        <v>191</v>
      </c>
      <c r="B5" s="4" t="s">
        <v>192</v>
      </c>
    </row>
    <row r="6" spans="1:7">
      <c r="A6" s="4" t="s">
        <v>193</v>
      </c>
      <c r="C6" s="6" t="n">
        <v>10</v>
      </c>
    </row>
    <row r="7" spans="1:7">
      <c r="A7" s="4" t="s">
        <v>194</v>
      </c>
      <c r="F7" s="5" t="n">
        <v>52424875</v>
      </c>
      <c r="G7" s="5" t="n">
        <v>52424875</v>
      </c>
    </row>
    <row r="8" spans="1:7">
      <c r="A8" s="4" t="s">
        <v>195</v>
      </c>
      <c r="F8" s="5" t="n">
        <v>500000000</v>
      </c>
      <c r="G8" s="5" t="n">
        <v>500000000</v>
      </c>
    </row>
    <row r="9" spans="1:7">
      <c r="A9" s="4" t="s">
        <v>196</v>
      </c>
      <c r="B9" s="5" t="n">
        <v>250000000</v>
      </c>
    </row>
    <row r="10" spans="1:7">
      <c r="A10" s="4" t="s">
        <v>197</v>
      </c>
    </row>
    <row r="11" spans="1:7">
      <c r="A11" s="4" t="s">
        <v>198</v>
      </c>
      <c r="E11" s="5" t="n">
        <v>852500000</v>
      </c>
    </row>
    <row r="12" spans="1:7">
      <c r="A12" s="4" t="s">
        <v>189</v>
      </c>
      <c r="E12" s="8" t="n">
        <v>1.2e-05</v>
      </c>
    </row>
    <row r="13" spans="1:7">
      <c r="A13" s="4" t="s">
        <v>190</v>
      </c>
      <c r="E13" s="6" t="n">
        <v>11000</v>
      </c>
    </row>
    <row r="14" spans="1:7">
      <c r="A14" s="4" t="s">
        <v>199</v>
      </c>
    </row>
    <row r="15" spans="1:7">
      <c r="A15" s="4" t="s">
        <v>198</v>
      </c>
      <c r="D15" s="5" t="n">
        <v>20925000</v>
      </c>
    </row>
    <row r="16" spans="1:7">
      <c r="A16" s="4" t="s">
        <v>189</v>
      </c>
      <c r="D16" s="8" t="n">
        <v>0.000258</v>
      </c>
    </row>
    <row r="17" spans="1:7">
      <c r="A17" s="4" t="s">
        <v>190</v>
      </c>
      <c r="D17" s="6" t="n">
        <v>5400</v>
      </c>
    </row>
  </sheetData>
  <mergeCells count="2">
    <mergeCell ref="A1:A2"/>
    <mergeCell ref="C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6"/>
    <col customWidth="1" max="2" min="2" width="15"/>
    <col customWidth="1" max="3" min="3" width="16"/>
    <col customWidth="1" max="4" min="4" width="14"/>
  </cols>
  <sheetData>
    <row r="1" spans="1:4">
      <c r="A1" s="1" t="s">
        <v>200</v>
      </c>
      <c r="B1" s="2" t="s">
        <v>201</v>
      </c>
      <c r="C1" s="2" t="s">
        <v>1</v>
      </c>
    </row>
    <row r="2" spans="1:4">
      <c r="B2" s="2" t="s">
        <v>202</v>
      </c>
      <c r="C2" s="2" t="s">
        <v>2</v>
      </c>
      <c r="D2" s="2" t="s">
        <v>33</v>
      </c>
    </row>
    <row r="3" spans="1:4">
      <c r="A3" s="3" t="s">
        <v>203</v>
      </c>
    </row>
    <row r="4" spans="1:4">
      <c r="A4" s="4" t="s">
        <v>204</v>
      </c>
      <c r="C4" s="6" t="n">
        <v>435351</v>
      </c>
      <c r="D4" s="6" t="n">
        <v>296637</v>
      </c>
    </row>
    <row r="5" spans="1:4">
      <c r="A5" s="4" t="s">
        <v>205</v>
      </c>
      <c r="B5" s="4" t="s">
        <v>206</v>
      </c>
      <c r="C5" s="4" t="s">
        <v>206</v>
      </c>
    </row>
    <row r="6" spans="1:4">
      <c r="A6" s="4" t="s">
        <v>207</v>
      </c>
      <c r="C6" s="6" t="n">
        <v>152373</v>
      </c>
      <c r="D6" s="5" t="n">
        <v>103823</v>
      </c>
    </row>
    <row r="7" spans="1:4">
      <c r="A7" s="4" t="s">
        <v>208</v>
      </c>
      <c r="C7" s="5" t="n">
        <v>-152373</v>
      </c>
      <c r="D7" s="5" t="n">
        <v>-103823</v>
      </c>
    </row>
    <row r="8" spans="1:4">
      <c r="A8" s="4" t="s">
        <v>209</v>
      </c>
      <c r="C8" s="6" t="n">
        <v>0</v>
      </c>
      <c r="D8"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3"/>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6"/>
  </cols>
  <sheetData>
    <row r="1" spans="1:4">
      <c r="A1" s="1" t="s">
        <v>214</v>
      </c>
      <c r="B1" s="2" t="s">
        <v>1</v>
      </c>
      <c r="D1" s="2" t="s">
        <v>61</v>
      </c>
    </row>
    <row r="2" spans="1:4">
      <c r="B2" s="2" t="s">
        <v>2</v>
      </c>
      <c r="C2" s="2" t="s">
        <v>33</v>
      </c>
      <c r="D2" s="2" t="s">
        <v>2</v>
      </c>
    </row>
    <row r="3" spans="1:4">
      <c r="A3" s="4" t="s">
        <v>114</v>
      </c>
      <c r="B3" s="6" t="n">
        <v>65000</v>
      </c>
      <c r="C3" s="6" t="n">
        <v>210000</v>
      </c>
      <c r="D3" s="6" t="n">
        <v>27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4</v>
      </c>
      <c r="B1" s="2" t="s">
        <v>2</v>
      </c>
      <c r="C1" s="2" t="s">
        <v>33</v>
      </c>
    </row>
    <row r="2" spans="1:3">
      <c r="A2" s="3" t="s">
        <v>55</v>
      </c>
    </row>
    <row r="3" spans="1:3">
      <c r="A3" s="4" t="s">
        <v>56</v>
      </c>
      <c r="B3" s="7" t="n">
        <v>0.001</v>
      </c>
      <c r="C3" s="7" t="n">
        <v>0.001</v>
      </c>
    </row>
    <row r="4" spans="1:3">
      <c r="A4" s="4" t="s">
        <v>57</v>
      </c>
      <c r="B4" s="5" t="n">
        <v>500000000</v>
      </c>
      <c r="C4" s="5" t="n">
        <v>500000000</v>
      </c>
    </row>
    <row r="5" spans="1:3">
      <c r="A5" s="4" t="s">
        <v>58</v>
      </c>
      <c r="B5" s="5" t="n">
        <v>52424875</v>
      </c>
      <c r="C5" s="5" t="n">
        <v>52424875</v>
      </c>
    </row>
    <row r="6" spans="1:3">
      <c r="A6" s="4" t="s">
        <v>59</v>
      </c>
      <c r="B6" s="5" t="n">
        <v>52424875</v>
      </c>
      <c r="C6" s="5" t="n">
        <v>524248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6"/>
  </cols>
  <sheetData>
    <row r="1" spans="1:4">
      <c r="A1" s="1" t="s">
        <v>60</v>
      </c>
      <c r="B1" s="2" t="s">
        <v>1</v>
      </c>
      <c r="D1" s="2" t="s">
        <v>61</v>
      </c>
    </row>
    <row r="2" spans="1:4">
      <c r="B2" s="2" t="s">
        <v>2</v>
      </c>
      <c r="C2" s="2" t="s">
        <v>33</v>
      </c>
      <c r="D2" s="2" t="s">
        <v>2</v>
      </c>
    </row>
    <row r="3" spans="1:4">
      <c r="A3" s="3" t="s">
        <v>62</v>
      </c>
    </row>
    <row r="4" spans="1:4">
      <c r="A4" s="4" t="s">
        <v>62</v>
      </c>
      <c r="B4" s="4" t="s">
        <v>36</v>
      </c>
      <c r="C4" s="4" t="s">
        <v>36</v>
      </c>
      <c r="D4" s="4" t="s">
        <v>36</v>
      </c>
    </row>
    <row r="5" spans="1:4">
      <c r="A5" s="4" t="s">
        <v>63</v>
      </c>
      <c r="B5" s="4" t="s">
        <v>36</v>
      </c>
      <c r="C5" s="4" t="s">
        <v>36</v>
      </c>
      <c r="D5" s="4" t="s">
        <v>36</v>
      </c>
    </row>
    <row r="6" spans="1:4">
      <c r="A6" s="3" t="s">
        <v>64</v>
      </c>
    </row>
    <row r="7" spans="1:4">
      <c r="A7" s="4" t="s">
        <v>65</v>
      </c>
      <c r="B7" s="5" t="n">
        <v>15364</v>
      </c>
      <c r="C7" s="5" t="n">
        <v>47239</v>
      </c>
      <c r="D7" s="5" t="n">
        <v>75117</v>
      </c>
    </row>
    <row r="8" spans="1:4">
      <c r="A8" s="4" t="s">
        <v>66</v>
      </c>
      <c r="B8" s="5" t="n">
        <v>110500</v>
      </c>
      <c r="C8" s="5" t="n">
        <v>184534</v>
      </c>
      <c r="D8" s="5" t="n">
        <v>343384</v>
      </c>
    </row>
    <row r="9" spans="1:4">
      <c r="A9" s="4" t="s">
        <v>67</v>
      </c>
      <c r="B9" s="5" t="n">
        <v>138714</v>
      </c>
      <c r="C9" s="5" t="n">
        <v>235773</v>
      </c>
      <c r="D9" s="5" t="n">
        <v>435351</v>
      </c>
    </row>
    <row r="10" spans="1:4">
      <c r="A10" s="4" t="s">
        <v>68</v>
      </c>
      <c r="B10" s="5" t="n">
        <v>12850</v>
      </c>
      <c r="C10" s="5" t="n">
        <v>4000</v>
      </c>
      <c r="D10" s="5" t="n">
        <v>16850</v>
      </c>
    </row>
    <row r="11" spans="1:4">
      <c r="A11" s="4" t="s">
        <v>69</v>
      </c>
      <c r="B11" s="6" t="n">
        <v>-138714</v>
      </c>
      <c r="C11" s="6" t="n">
        <v>-235773</v>
      </c>
      <c r="D11" s="6" t="n">
        <v>-435351</v>
      </c>
    </row>
    <row r="12" spans="1:4">
      <c r="A12" s="4" t="s">
        <v>70</v>
      </c>
      <c r="B12" s="6" t="n">
        <v>0</v>
      </c>
      <c r="C12" s="6" t="n">
        <v>0</v>
      </c>
      <c r="D12" s="6" t="n">
        <v>0</v>
      </c>
    </row>
    <row r="13" spans="1:4">
      <c r="A13" s="4" t="s">
        <v>71</v>
      </c>
      <c r="B13" s="5" t="n">
        <v>52424875</v>
      </c>
      <c r="C13" s="5" t="n">
        <v>524248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49"/>
    <col customWidth="1" max="5" min="5" width="11"/>
  </cols>
  <sheetData>
    <row r="1" spans="1:5">
      <c r="A1" s="1" t="s">
        <v>72</v>
      </c>
      <c r="B1" s="2" t="s">
        <v>73</v>
      </c>
      <c r="C1" s="2" t="s">
        <v>74</v>
      </c>
      <c r="D1" s="2" t="s">
        <v>75</v>
      </c>
      <c r="E1" s="2" t="s">
        <v>76</v>
      </c>
    </row>
    <row r="2" spans="1:5">
      <c r="A2" s="4" t="s">
        <v>77</v>
      </c>
      <c r="B2" s="4" t="s">
        <v>36</v>
      </c>
    </row>
    <row r="3" spans="1:5">
      <c r="A3" s="4" t="s">
        <v>78</v>
      </c>
      <c r="B3" s="4" t="s">
        <v>36</v>
      </c>
      <c r="C3" s="4" t="s">
        <v>36</v>
      </c>
      <c r="D3" s="4" t="s">
        <v>36</v>
      </c>
      <c r="E3" s="4" t="s">
        <v>36</v>
      </c>
    </row>
    <row r="4" spans="1:5">
      <c r="A4" s="4" t="s">
        <v>79</v>
      </c>
      <c r="D4" s="5" t="n">
        <v>-6768</v>
      </c>
      <c r="E4" s="5" t="n">
        <v>-6768</v>
      </c>
    </row>
    <row r="5" spans="1:5">
      <c r="A5" s="4" t="s">
        <v>80</v>
      </c>
      <c r="B5" s="4" t="s">
        <v>36</v>
      </c>
    </row>
    <row r="6" spans="1:5">
      <c r="A6" s="4" t="s">
        <v>81</v>
      </c>
      <c r="B6" s="4" t="s">
        <v>36</v>
      </c>
      <c r="C6" s="4" t="s">
        <v>36</v>
      </c>
      <c r="D6" s="5" t="n">
        <v>-6768</v>
      </c>
      <c r="E6" s="5" t="n">
        <v>-6768</v>
      </c>
    </row>
    <row r="7" spans="1:5">
      <c r="A7" s="4" t="s">
        <v>77</v>
      </c>
      <c r="B7" s="4" t="s">
        <v>36</v>
      </c>
    </row>
    <row r="8" spans="1:5">
      <c r="A8" s="4" t="s">
        <v>78</v>
      </c>
      <c r="B8" s="4" t="s">
        <v>36</v>
      </c>
      <c r="C8" s="4" t="s">
        <v>36</v>
      </c>
      <c r="D8" s="4" t="s">
        <v>36</v>
      </c>
      <c r="E8" s="4" t="s">
        <v>36</v>
      </c>
    </row>
    <row r="9" spans="1:5">
      <c r="A9" s="4" t="s">
        <v>82</v>
      </c>
      <c r="E9" s="5" t="n">
        <v>90000</v>
      </c>
    </row>
    <row r="10" spans="1:5">
      <c r="A10" s="4" t="s">
        <v>79</v>
      </c>
      <c r="E10" s="5" t="n">
        <v>-435351</v>
      </c>
    </row>
    <row r="11" spans="1:5">
      <c r="A11" s="4" t="s">
        <v>83</v>
      </c>
      <c r="B11" s="5" t="n">
        <v>52424875</v>
      </c>
    </row>
    <row r="12" spans="1:5">
      <c r="A12" s="4" t="s">
        <v>84</v>
      </c>
      <c r="B12" s="6" t="n">
        <v>52425</v>
      </c>
      <c r="C12" s="5" t="n">
        <v>53965</v>
      </c>
      <c r="D12" s="5" t="n">
        <v>-435351</v>
      </c>
      <c r="E12" s="5" t="n">
        <v>-328961</v>
      </c>
    </row>
    <row r="13" spans="1:5">
      <c r="A13" s="4" t="s">
        <v>85</v>
      </c>
      <c r="B13" s="4" t="s">
        <v>36</v>
      </c>
    </row>
    <row r="14" spans="1:5">
      <c r="A14" s="4" t="s">
        <v>86</v>
      </c>
      <c r="B14" s="4" t="s">
        <v>36</v>
      </c>
      <c r="C14" s="4" t="s">
        <v>36</v>
      </c>
      <c r="D14" s="5" t="n">
        <v>-6768</v>
      </c>
      <c r="E14" s="5" t="n">
        <v>-6768</v>
      </c>
    </row>
    <row r="15" spans="1:5">
      <c r="A15" s="4" t="s">
        <v>87</v>
      </c>
      <c r="B15" s="5" t="n">
        <v>852500000</v>
      </c>
    </row>
    <row r="16" spans="1:5">
      <c r="A16" s="4" t="s">
        <v>88</v>
      </c>
      <c r="B16" s="6" t="n">
        <v>852500</v>
      </c>
      <c r="C16" s="5" t="n">
        <v>-841500</v>
      </c>
      <c r="D16" s="4" t="s">
        <v>36</v>
      </c>
      <c r="E16" s="5" t="n">
        <v>11000</v>
      </c>
    </row>
    <row r="17" spans="1:5">
      <c r="A17" s="4" t="s">
        <v>79</v>
      </c>
      <c r="D17" s="5" t="n">
        <v>-13995</v>
      </c>
      <c r="E17" s="5" t="n">
        <v>-13995</v>
      </c>
    </row>
    <row r="18" spans="1:5">
      <c r="A18" s="4" t="s">
        <v>89</v>
      </c>
      <c r="B18" s="5" t="n">
        <v>852500000</v>
      </c>
    </row>
    <row r="19" spans="1:5">
      <c r="A19" s="4" t="s">
        <v>90</v>
      </c>
      <c r="B19" s="6" t="n">
        <v>852500</v>
      </c>
      <c r="C19" s="5" t="n">
        <v>-841500</v>
      </c>
      <c r="D19" s="5" t="n">
        <v>-20763</v>
      </c>
      <c r="E19" s="5" t="n">
        <v>-9763</v>
      </c>
    </row>
    <row r="20" spans="1:5">
      <c r="A20" s="4" t="s">
        <v>87</v>
      </c>
      <c r="B20" s="5" t="n">
        <v>12981250</v>
      </c>
    </row>
    <row r="21" spans="1:5">
      <c r="A21" s="4" t="s">
        <v>88</v>
      </c>
      <c r="B21" s="6" t="n">
        <v>13020</v>
      </c>
      <c r="C21" s="5" t="n">
        <v>-9670</v>
      </c>
      <c r="E21" s="5" t="n">
        <v>3350</v>
      </c>
    </row>
    <row r="22" spans="1:5">
      <c r="A22" s="4" t="s">
        <v>91</v>
      </c>
      <c r="B22" s="5" t="n">
        <v>7943750</v>
      </c>
    </row>
    <row r="23" spans="1:5">
      <c r="A23" s="4" t="s">
        <v>92</v>
      </c>
      <c r="B23" s="6" t="n">
        <v>7905</v>
      </c>
      <c r="C23" s="5" t="n">
        <v>-5855</v>
      </c>
      <c r="E23" s="5" t="n">
        <v>-2050</v>
      </c>
    </row>
    <row r="24" spans="1:5">
      <c r="A24" s="4" t="s">
        <v>79</v>
      </c>
      <c r="D24" s="5" t="n">
        <v>-16562</v>
      </c>
      <c r="E24" s="5" t="n">
        <v>-16562</v>
      </c>
    </row>
    <row r="25" spans="1:5">
      <c r="A25" s="4" t="s">
        <v>93</v>
      </c>
      <c r="B25" s="5" t="n">
        <v>873425000</v>
      </c>
    </row>
    <row r="26" spans="1:5">
      <c r="A26" s="4" t="s">
        <v>94</v>
      </c>
      <c r="B26" s="6" t="n">
        <v>873425</v>
      </c>
      <c r="C26" s="5" t="n">
        <v>-857025</v>
      </c>
      <c r="D26" s="5" t="n">
        <v>-37325</v>
      </c>
      <c r="E26" s="5" t="n">
        <v>-20925</v>
      </c>
    </row>
    <row r="27" spans="1:5">
      <c r="A27" s="4" t="s">
        <v>95</v>
      </c>
      <c r="B27" s="5" t="n">
        <v>-821000125</v>
      </c>
    </row>
    <row r="28" spans="1:5">
      <c r="A28" s="4" t="s">
        <v>96</v>
      </c>
      <c r="B28" s="6" t="n">
        <v>-821000</v>
      </c>
      <c r="C28" s="5" t="n">
        <v>820990</v>
      </c>
      <c r="E28" s="5" t="n">
        <v>-10</v>
      </c>
    </row>
    <row r="29" spans="1:5">
      <c r="A29" s="4" t="s">
        <v>79</v>
      </c>
      <c r="D29" s="5" t="n">
        <v>-23539</v>
      </c>
      <c r="E29" s="5" t="n">
        <v>-23539</v>
      </c>
    </row>
    <row r="30" spans="1:5">
      <c r="A30" s="4" t="s">
        <v>97</v>
      </c>
      <c r="B30" s="5" t="n">
        <v>52424875</v>
      </c>
    </row>
    <row r="31" spans="1:5">
      <c r="A31" s="4" t="s">
        <v>98</v>
      </c>
      <c r="B31" s="6" t="n">
        <v>52425</v>
      </c>
      <c r="C31" s="5" t="n">
        <v>-36035</v>
      </c>
      <c r="D31" s="5" t="n">
        <v>-60864</v>
      </c>
      <c r="E31" s="5" t="n">
        <v>-44474</v>
      </c>
    </row>
    <row r="32" spans="1:5">
      <c r="A32" s="4" t="s">
        <v>82</v>
      </c>
      <c r="E32" s="4" t="s">
        <v>36</v>
      </c>
    </row>
    <row r="33" spans="1:5">
      <c r="A33" s="4" t="s">
        <v>79</v>
      </c>
      <c r="D33" s="5" t="n">
        <v>-235773</v>
      </c>
      <c r="E33" s="5" t="n">
        <v>-235773</v>
      </c>
    </row>
    <row r="34" spans="1:5">
      <c r="A34" s="4" t="s">
        <v>99</v>
      </c>
      <c r="B34" s="5" t="n">
        <v>52424875</v>
      </c>
    </row>
    <row r="35" spans="1:5">
      <c r="A35" s="4" t="s">
        <v>100</v>
      </c>
      <c r="B35" s="6" t="n">
        <v>52425</v>
      </c>
      <c r="C35" s="5" t="n">
        <v>-36035</v>
      </c>
      <c r="D35" s="5" t="n">
        <v>-296637</v>
      </c>
      <c r="E35" s="5" t="n">
        <v>-280247</v>
      </c>
    </row>
    <row r="36" spans="1:5">
      <c r="A36" s="4" t="s">
        <v>82</v>
      </c>
      <c r="C36" s="5" t="n">
        <v>90000</v>
      </c>
      <c r="E36" s="5" t="n">
        <v>90000</v>
      </c>
    </row>
    <row r="37" spans="1:5">
      <c r="A37" s="4" t="s">
        <v>79</v>
      </c>
      <c r="D37" s="5" t="n">
        <v>-138714</v>
      </c>
      <c r="E37" s="5" t="n">
        <v>-138714</v>
      </c>
    </row>
    <row r="38" spans="1:5">
      <c r="A38" s="4" t="s">
        <v>83</v>
      </c>
      <c r="B38" s="5" t="n">
        <v>52424875</v>
      </c>
    </row>
    <row r="39" spans="1:5">
      <c r="A39" s="4" t="s">
        <v>84</v>
      </c>
      <c r="B39" s="6" t="n">
        <v>52425</v>
      </c>
      <c r="C39" s="6" t="n">
        <v>53965</v>
      </c>
      <c r="D39" s="6" t="n">
        <v>-435351</v>
      </c>
      <c r="E39" s="6" t="n">
        <v>-3289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6"/>
  </cols>
  <sheetData>
    <row r="1" spans="1:4">
      <c r="A1" s="1" t="s">
        <v>101</v>
      </c>
      <c r="B1" s="2" t="s">
        <v>1</v>
      </c>
      <c r="D1" s="2" t="s">
        <v>61</v>
      </c>
    </row>
    <row r="2" spans="1:4">
      <c r="B2" s="2" t="s">
        <v>2</v>
      </c>
      <c r="C2" s="2" t="s">
        <v>33</v>
      </c>
      <c r="D2" s="2" t="s">
        <v>2</v>
      </c>
    </row>
    <row r="3" spans="1:4">
      <c r="A3" s="3" t="s">
        <v>102</v>
      </c>
    </row>
    <row r="4" spans="1:4">
      <c r="A4" s="4" t="s">
        <v>103</v>
      </c>
      <c r="B4" s="6" t="n">
        <v>-138714</v>
      </c>
      <c r="C4" s="6" t="n">
        <v>-235773</v>
      </c>
      <c r="D4" s="6" t="n">
        <v>-435351</v>
      </c>
    </row>
    <row r="5" spans="1:4">
      <c r="A5" s="3" t="s">
        <v>104</v>
      </c>
    </row>
    <row r="6" spans="1:4">
      <c r="A6" s="4" t="s">
        <v>105</v>
      </c>
      <c r="B6" s="5" t="n">
        <v>12850</v>
      </c>
      <c r="C6" s="5" t="n">
        <v>4317</v>
      </c>
      <c r="D6" s="5" t="n">
        <v>17167</v>
      </c>
    </row>
    <row r="7" spans="1:4">
      <c r="A7" s="4" t="s">
        <v>106</v>
      </c>
      <c r="B7" s="5" t="n">
        <v>1042</v>
      </c>
      <c r="C7" s="5" t="n">
        <v>-1358</v>
      </c>
      <c r="D7" s="5" t="n">
        <v>-316</v>
      </c>
    </row>
    <row r="8" spans="1:4">
      <c r="A8" s="4" t="s">
        <v>107</v>
      </c>
      <c r="B8" s="5" t="n">
        <v>70166</v>
      </c>
      <c r="C8" s="5" t="n">
        <v>57241</v>
      </c>
      <c r="D8" s="5" t="n">
        <v>154271</v>
      </c>
    </row>
    <row r="9" spans="1:4">
      <c r="A9" s="4" t="s">
        <v>108</v>
      </c>
      <c r="B9" s="5" t="n">
        <v>-54656</v>
      </c>
      <c r="C9" s="5" t="n">
        <v>-175573</v>
      </c>
      <c r="D9" s="5" t="n">
        <v>-264229</v>
      </c>
    </row>
    <row r="10" spans="1:4">
      <c r="A10" s="3" t="s">
        <v>109</v>
      </c>
    </row>
    <row r="11" spans="1:4">
      <c r="A11" s="4" t="s">
        <v>110</v>
      </c>
      <c r="B11" s="5" t="n">
        <v>-22500</v>
      </c>
      <c r="C11" s="5" t="n">
        <v>-23581</v>
      </c>
      <c r="D11" s="5" t="n">
        <v>-46081</v>
      </c>
    </row>
    <row r="12" spans="1:4">
      <c r="A12" s="4" t="s">
        <v>111</v>
      </c>
      <c r="B12" s="5" t="n">
        <v>-22500</v>
      </c>
      <c r="C12" s="5" t="n">
        <v>-23581</v>
      </c>
      <c r="D12" s="5" t="n">
        <v>-46081</v>
      </c>
    </row>
    <row r="13" spans="1:4">
      <c r="A13" s="3" t="s">
        <v>112</v>
      </c>
    </row>
    <row r="14" spans="1:4">
      <c r="A14" s="4" t="s">
        <v>113</v>
      </c>
      <c r="B14" s="4" t="s">
        <v>36</v>
      </c>
      <c r="C14" s="4" t="s">
        <v>36</v>
      </c>
      <c r="D14" s="5" t="n">
        <v>16390</v>
      </c>
    </row>
    <row r="15" spans="1:4">
      <c r="A15" s="4" t="s">
        <v>43</v>
      </c>
      <c r="B15" s="5" t="n">
        <v>266</v>
      </c>
      <c r="C15" s="4" t="s">
        <v>36</v>
      </c>
      <c r="D15" s="5" t="n">
        <v>266</v>
      </c>
    </row>
    <row r="16" spans="1:4">
      <c r="A16" s="4" t="s">
        <v>114</v>
      </c>
      <c r="B16" s="5" t="n">
        <v>65000</v>
      </c>
      <c r="C16" s="5" t="n">
        <v>210000</v>
      </c>
      <c r="D16" s="5" t="n">
        <v>275000</v>
      </c>
    </row>
    <row r="17" spans="1:4">
      <c r="A17" s="4" t="s">
        <v>46</v>
      </c>
      <c r="B17" s="4" t="s">
        <v>36</v>
      </c>
      <c r="C17" s="5" t="n">
        <v>200</v>
      </c>
      <c r="D17" s="5" t="n">
        <v>18654</v>
      </c>
    </row>
    <row r="18" spans="1:4">
      <c r="A18" s="4" t="s">
        <v>115</v>
      </c>
      <c r="B18" s="5" t="n">
        <v>65266</v>
      </c>
      <c r="C18" s="5" t="n">
        <v>210200</v>
      </c>
      <c r="D18" s="5" t="n">
        <v>310310</v>
      </c>
    </row>
    <row r="19" spans="1:4">
      <c r="A19" s="4" t="s">
        <v>116</v>
      </c>
      <c r="B19" s="5" t="n">
        <v>-11890</v>
      </c>
      <c r="C19" s="5" t="n">
        <v>11046</v>
      </c>
      <c r="D19" s="4" t="s">
        <v>36</v>
      </c>
    </row>
    <row r="20" spans="1:4">
      <c r="A20" s="4" t="s">
        <v>117</v>
      </c>
      <c r="B20" s="5" t="n">
        <v>11890</v>
      </c>
      <c r="C20" s="5" t="n">
        <v>844</v>
      </c>
      <c r="D20" s="4" t="s">
        <v>36</v>
      </c>
    </row>
    <row r="21" spans="1:4">
      <c r="A21" s="4" t="s">
        <v>118</v>
      </c>
      <c r="B21" s="4" t="s">
        <v>36</v>
      </c>
      <c r="C21" s="5" t="n">
        <v>11890</v>
      </c>
      <c r="D21" s="4" t="s">
        <v>36</v>
      </c>
    </row>
    <row r="22" spans="1:4">
      <c r="A22" s="3" t="s">
        <v>119</v>
      </c>
    </row>
    <row r="23" spans="1:4">
      <c r="A23" s="4" t="s">
        <v>120</v>
      </c>
      <c r="B23" s="4" t="s">
        <v>36</v>
      </c>
      <c r="C23" s="4" t="s">
        <v>36</v>
      </c>
      <c r="D23" s="4" t="s">
        <v>36</v>
      </c>
    </row>
    <row r="24" spans="1:4">
      <c r="A24" s="4" t="s">
        <v>121</v>
      </c>
      <c r="B24" s="4" t="s">
        <v>36</v>
      </c>
      <c r="C24" s="4" t="s">
        <v>36</v>
      </c>
      <c r="D24" s="4" t="s">
        <v>36</v>
      </c>
    </row>
    <row r="25" spans="1:4">
      <c r="A25" s="3" t="s">
        <v>122</v>
      </c>
    </row>
    <row r="26" spans="1:4">
      <c r="A26" s="4" t="s">
        <v>123</v>
      </c>
      <c r="B26" s="6" t="n">
        <v>90000</v>
      </c>
      <c r="C26" s="4" t="s">
        <v>36</v>
      </c>
      <c r="D26" s="6" t="n">
        <v>9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59:05Z</dcterms:created>
  <dcterms:modified xmlns:dcterms="http://purl.org/dc/terms/" xmlns:xsi="http://www.w3.org/2001/XMLSchema-instance" xsi:type="dcterms:W3CDTF">2017-02-24T16:59:05Z</dcterms:modified>
</cp:coreProperties>
</file>